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HARTFORD LO" sheetId="2" state="visible" r:id="rId2"/>
    <sheet xmlns:r="http://schemas.openxmlformats.org/officeDocument/2006/relationships" name="Risk_Return Detail Data HARTF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Label</t>
  </si>
  <si>
    <t>Element</t>
  </si>
  <si>
    <t>Value</t>
  </si>
  <si>
    <t>Prospectus [Line Items]</t>
  </si>
  <si>
    <t>rr_ProspectusLineItems</t>
  </si>
  <si>
    <t>Document Type</t>
  </si>
  <si>
    <t>dei_DocumentType</t>
  </si>
  <si>
    <t>497</t>
  </si>
  <si>
    <t>Document Period End Date</t>
  </si>
  <si>
    <t>dei_DocumentPeriodEndDate</t>
  </si>
  <si>
    <t>May 6,
		2019</t>
  </si>
  <si>
    <t>Registrant Name</t>
  </si>
  <si>
    <t>dei_EntityRegistrantName</t>
  </si>
  <si>
    <t>HARTFORD MUTUAL FUNDS INC/CT</t>
  </si>
  <si>
    <t>Central Index Key</t>
  </si>
  <si>
    <t>dei_EntityCentralIndexKey</t>
  </si>
  <si>
    <t>0001006415</t>
  </si>
  <si>
    <t>Amendment Flag</t>
  </si>
  <si>
    <t>dei_AmendmentFlag</t>
  </si>
  <si>
    <t>false</t>
  </si>
  <si>
    <t>Document Creation Date</t>
  </si>
  <si>
    <t>dei_DocumentCreationDate</t>
  </si>
  <si>
    <t>Document Effective Date</t>
  </si>
  <si>
    <t>dei_DocumentEffectiveDate</t>
  </si>
  <si>
    <t>Prospectus Date</t>
  </si>
  <si>
    <t>rr_ProspectusDate</t>
  </si>
  <si>
    <t>Mar. 1,
		2019</t>
  </si>
  <si>
    <t>Entity Inv Company Type</t>
  </si>
  <si>
    <t>dei_EntityInvCompanyType</t>
  </si>
  <si>
    <t>N-1A</t>
  </si>
  <si>
    <t>HARTFORD LONG/SHORT GLOBAL EQUITY FUND | Class A</t>
  </si>
  <si>
    <t>Trading Symbol</t>
  </si>
  <si>
    <t>dei_TradingSymbol</t>
  </si>
  <si>
    <t>HLOAX</t>
  </si>
  <si>
    <t>HARTFORD LONG/SHORT GLOBAL EQUITY FUND | Class C</t>
  </si>
  <si>
    <t>HLOCX</t>
  </si>
  <si>
    <t>HARTFORD LONG/SHORT GLOBAL EQUITY FUND | Class I</t>
  </si>
  <si>
    <t>HLOIX</t>
  </si>
  <si>
    <t>HARTFORD LONG/SHORT GLOBAL EQUITY FUND | Class Y</t>
  </si>
  <si>
    <t>HLOYX</t>
  </si>
  <si>
    <t>HARTFORD LONG/SHORT GLOBAL EQUITY FUND | Class F</t>
  </si>
  <si>
    <t>HLOFX</t>
  </si>
  <si>
    <t>May 06, 2019</t>
  </si>
  <si>
    <t>HARTFORD LONG/SHORT GLOBAL EQUITY FUND</t>
  </si>
  <si>
    <t>May 6, 2019 SUPPLEMENT TO THE FOLLOWING PROSPECTUSES: HARTFORD LONG/SHORT GLOBAL EQUITY FUND SUMMARY PROSPECTUS This Supplement contains new and additional information and should be read in connection with your Summary Prospectus and Statutory Prospectus. On May 1, 2019, the Board of Directors (“Board”) of The Hartford Mutual Funds, Inc. (the “Company”) approved a Plan of Liquidation for the Hartford Long/Short Global Equity Fund (the “Fund”) pursuant to which the Fund will be liquidated (the “Liquidation”) on or about July 11, 2019 (the “Liquidation Date”). The Board determined that the Liquidation is in the best interests of the Fund. If you are invested in the Fund through a qualified account, such as an individual retirement account (“IRA”), important information applies to you and is provided below under the section titled “IMPORTANT INFORMATION IF YOU ARE INVESTED IN THE FUND THROUGH A QUALIFIED ACCOUNT AND YOU OPENED YOUR ACCOUNT DIRECTLY WITH HARTFORD FUNDS.” SUSPENSION OF SALES LIQUIDATION OF ASSETS In connection with the Liquidation, any shares of the Fund outstanding on the Liquidation Date will automatically be redeemed by the Fund as of the Liquidation Date (except as noted below for qualified accounts that were opened directly with the Hartford Funds). The proceeds of any such redemption will be equal to the net asset value of such shares after all charges, taxes, expenses and liabilities of the Fund have been paid or provided for. The distribution to shareholders of the Liquidation proceeds will occur on the Liquidation Date, and will be made to all shareholders of record as of the close of business on the business day preceding the Liquidation Date, other than as disclosed below. The Fund’s investment manager, Hartford Funds Management Company, LLC (“HFMC”), will bear all expenses associated with the Liquidation to the extent such expenses exceed the amount of the Fund’s normal and customary fees and operating expenses. However, the Fund and its shareholders will bear transaction costs associated with the sale of the Fund’s holdings prior to Liquidation. OTHER ALTERNATIVES U.S. FEDERAL INCOME TAX MATTERS FINANCIAL INTERMEDIARY IMPORTANT INFORMATION IF YOU ARE INVESTED IN THE FUND THROUGH A QUALIFIED ACCOUNT AND YOU OPENED YOUR ACCOUNT DIRECTLY WITH HARTFORD FUNDS Traditional IRA, Roth IRA, Coverdell Education Savings Accounts, SIMPLE, SEP AND 403 Plans (“Qualified Account”) We encourage shareholders invested in the Fund through Qualified Accounts to provide instructions for the exchange or reinvestment of Fund shares prior to the Liquidation Date. If a Qualified Account shareholder does not provide these instructions, Fund shares held on the Liquidation Date in the Fund will be exchanged for shares of The Hartford Short Duration Fund (“Short Duration Fund”) consistent with the direction disclosed in the shareholder’s Qualified Account custodial agreement. The Short Duration Fund has a different investment objective, principal strategies and principal risks than the Fund. For retirement accounts and plans record kept outside of Hartford Funds, prior to the Fund liquidation, each plan administrator will be notified that the Fund will be liquidated on or about July 11, 2019. It is the responsibility of those plan administrators to determine the course of action prior to and after the Liquidation takes place. For more information, shareholders are urged to request a copy of the Prospectus of the Short Duration Fund by calling 1-888-8437824 or by visiting www.hartfordfunds.com orders mysummaryprospectus.com If we do not hear from you with directions before July 11, 2019, you will have been deemed to have directed the investment into the Short Duration Fund and consented to the strategy, fees and expenses, and risks associated with the Short Duration Fund. Thereafter, the Short Duration Fund’s Summary Prospectus will be mailed to you. HFMC does not provide investment advice or recommendations to you and does not serve as a fiduciary to you in its capacity as the Fund’s investment manager. This Supplement should be retained with your Summary Prospectus and Statutory Prospectus for future reference.</t>
  </si>
  <si>
    <t>Risk/Return:</t>
  </si>
  <si>
    <t>rr_RiskReturnAbstract</t>
  </si>
  <si>
    <t>Risk/Return [Heading]</t>
  </si>
  <si>
    <t>rr_RiskReturnHeading</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9"/>
    <col customWidth="1" max="2" min="2" width="26"/>
    <col customWidth="1" max="3" min="3" width="2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row r="12" spans="1:3">
      <c r="A12" s="4" t="s">
        <v>30</v>
      </c>
    </row>
    <row r="13" spans="1:3">
      <c r="A13" s="3" t="s">
        <v>3</v>
      </c>
      <c r="B13" s="4" t="s">
        <v>4</v>
      </c>
    </row>
    <row r="14" spans="1:3">
      <c r="A14" s="4" t="s">
        <v>31</v>
      </c>
      <c r="B14" s="4" t="s">
        <v>32</v>
      </c>
      <c r="C14" s="4" t="s">
        <v>33</v>
      </c>
    </row>
    <row r="15" spans="1:3">
      <c r="A15" s="4" t="s">
        <v>34</v>
      </c>
    </row>
    <row r="16" spans="1:3">
      <c r="A16" s="3" t="s">
        <v>3</v>
      </c>
      <c r="B16" s="4" t="s">
        <v>4</v>
      </c>
    </row>
    <row r="17" spans="1:3">
      <c r="A17" s="4" t="s">
        <v>31</v>
      </c>
      <c r="B17" s="4" t="s">
        <v>32</v>
      </c>
      <c r="C17" s="4" t="s">
        <v>35</v>
      </c>
    </row>
    <row r="18" spans="1:3">
      <c r="A18" s="4" t="s">
        <v>36</v>
      </c>
    </row>
    <row r="19" spans="1:3">
      <c r="A19" s="3" t="s">
        <v>3</v>
      </c>
      <c r="B19" s="4" t="s">
        <v>4</v>
      </c>
    </row>
    <row r="20" spans="1:3">
      <c r="A20" s="4" t="s">
        <v>31</v>
      </c>
      <c r="B20" s="4" t="s">
        <v>32</v>
      </c>
      <c r="C20" s="4" t="s">
        <v>37</v>
      </c>
    </row>
    <row r="21" spans="1:3">
      <c r="A21" s="4" t="s">
        <v>38</v>
      </c>
    </row>
    <row r="22" spans="1:3">
      <c r="A22" s="3" t="s">
        <v>3</v>
      </c>
      <c r="B22" s="4" t="s">
        <v>4</v>
      </c>
    </row>
    <row r="23" spans="1:3">
      <c r="A23" s="4" t="s">
        <v>31</v>
      </c>
      <c r="B23" s="4" t="s">
        <v>32</v>
      </c>
      <c r="C23" s="4" t="s">
        <v>39</v>
      </c>
    </row>
    <row r="24" spans="1:3">
      <c r="A24" s="4" t="s">
        <v>40</v>
      </c>
    </row>
    <row r="25" spans="1:3">
      <c r="A25" s="3" t="s">
        <v>3</v>
      </c>
      <c r="B25" s="4" t="s">
        <v>4</v>
      </c>
    </row>
    <row r="26" spans="1:3">
      <c r="A26" s="4" t="s">
        <v>31</v>
      </c>
      <c r="B26" s="4" t="s">
        <v>32</v>
      </c>
      <c r="C26" s="4" t="s">
        <v>4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2</v>
      </c>
    </row>
    <row r="2" spans="1:1">
      <c r="A2" s="4" t="s">
        <v>43</v>
      </c>
    </row>
    <row r="3" spans="1:1">
      <c r="A3" s="4" t="s">
        <v>43</v>
      </c>
    </row>
    <row r="4" spans="1:1">
      <c r="A4" s="4" t="s">
        <v>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0</v>
      </c>
      <c r="B1" s="1" t="s">
        <v>1</v>
      </c>
      <c r="C1" s="2" t="s">
        <v>2</v>
      </c>
    </row>
    <row r="2" spans="1:3">
      <c r="A2" s="3" t="s">
        <v>45</v>
      </c>
      <c r="B2" s="4" t="s">
        <v>46</v>
      </c>
    </row>
    <row r="3" spans="1:3">
      <c r="A3" s="4" t="s">
        <v>11</v>
      </c>
      <c r="B3" s="4" t="s">
        <v>12</v>
      </c>
      <c r="C3" s="4" t="s">
        <v>13</v>
      </c>
    </row>
    <row r="4" spans="1:3">
      <c r="A4" s="4" t="s">
        <v>14</v>
      </c>
      <c r="B4" s="4" t="s">
        <v>15</v>
      </c>
      <c r="C4" s="4" t="s">
        <v>16</v>
      </c>
    </row>
    <row r="5" spans="1:3">
      <c r="A5" s="4" t="s">
        <v>43</v>
      </c>
    </row>
    <row r="6" spans="1:3">
      <c r="A6" s="3" t="s">
        <v>45</v>
      </c>
      <c r="B6" s="4" t="s">
        <v>46</v>
      </c>
    </row>
    <row r="7" spans="1:3">
      <c r="A7" s="4" t="s">
        <v>47</v>
      </c>
      <c r="B7" s="4" t="s">
        <v>48</v>
      </c>
      <c r="C7" s="4" t="s">
        <v>43</v>
      </c>
    </row>
    <row r="8" spans="1:3">
      <c r="A8" s="4" t="s">
        <v>49</v>
      </c>
      <c r="B8" s="4" t="s">
        <v>50</v>
      </c>
      <c r="C8"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45</v>
      </c>
      <c r="B2" s="4" t="s">
        <v>46</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9:26Z</dcterms:created>
  <dcterms:modified xmlns:dcterms="http://purl.org/dc/terms/" xmlns:xsi="http://www.w3.org/2001/XMLSchema-instance" xsi:type="dcterms:W3CDTF">2019-05-15T16:39:26Z</dcterms:modified>
</cp:coreProperties>
</file>